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W. Grainger, Inc.</t>
        </is>
      </c>
    </row>
    <row r="8">
      <c r="A8" s="4" t="inlineStr">
        <is>
          <t>Entity Central Index Key</t>
        </is>
      </c>
      <c r="B8" s="4" t="inlineStr">
        <is>
          <t>0000277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We have selected adjusted ROIC and daily sales growth as the financial measures we consider the two most important in linking performance to compensation actually paid as the Company’s overall NEO compensation structure is designed to drive profitable growth leading to shareholder value creation ​ Year ​ ​ ​ Summary (1) ​ ​ ​ Compensation (1)(2)(3) ​ ​ ​ Average (1) ​ ​ ​ Average (1)(2)(3) ​ ​ ​ Value of Initial (4) ​ ​ ​ Net ​ ​ ​ Adjusted (5) ​ ​ ​ Daily (5) ​ ​ TSR ​ ​ ​ Peer ​ ​ ​ 2022 ​ ​ ​ $9,967,658 ​ ​ ​ $14,293,346 ​ ​ ​ $3,121,115 ​ ​ ​ $3,736,729 ​ ​ ​ $172 ​ ​ ​ $151 ​ ​ ​ $1,547 ​ ​ ​ 40.6% ​ ​ ​ 16.5% ​ ​ 2021 ​ ​ ​ $9,015,594 ​ ​ ​ $16,301,335 ​ ​ ​ $2,138,920 ​ ​ ​ $2,891,203 ​ ​ ​ $158 ​ ​ ​ $170 ​ ​ ​ $1,043 ​ ​ ​ 31.9% ​ ​ ​ 12.8% ​ ​ 2020 ​ ​ ​ $7,475,378 ​ ​ ​ $14,661,338 ​ ​ ​ $2,003,159 ​ ​ ​ $3,002,624 ​ ​ ​ $123 ​ ​ ​ $125 ​ ​ ​ $695 ​ ​ ​ 28.2% ​ ​ ​ 3.5% ​ ​ (1) D.G. Macpherson was our PEO for each year presented. The individuals comprising the Non-PEO NEOs for each year presented are listed below. ​
​
2020 ​ ​ ​
2021 ​ ​ ​
2022 ​
​
Thomas B. Okray ​ ​ ​
Deidra C. Merriwether ​ ​ ​
Deidra C. Merriwether ​
​
John L. Howard ​ ​ ​
Paige K. Robbins ​ ​ ​
Paige K. Robbins ​
​
Paige K. Robbins ​ ​ ​
John L. Howard ​ ​ ​
John L. Howard ​
​
Deidra C. Merriwether ​ ​ ​
Kathleen S. Carroll ​ ​ ​
Kathleen S. Carroll ​
​ ​ ​ ​ ​
Robert F. O’Keef, Jr. ​ ​ ​ ​ ​ ​
(2)
The amounts shown for Compensation Actually Paid have been calculated in accordance with Item 402(v) of Regulation S-K and do not reflect compensation actually realized or received by the Company’s NEOs. These amounts reflect total compensation as set forth in the Summary Compensation Table above for each year, adjusted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Summary Compensation ​ ​ ​ Exclusion of Stock ​ ​ ​ Total—Inclusion of ​ ​ ​ Compensation ​ ​ 2022 ​ ​ ​ $9,967,658 ​ ​ ​ $5,734,290 ​ ​ ​ $10,059,978 ​ ​ ​ $14,293,346 ​ ​ 2021 ​ ​ ​ $9,015,594 ​ ​ ​ $5,241,816 ​ ​ ​ $12,527,557 ​ ​ ​ $16,301,335 ​ ​ 2020 ​ ​ ​ $7,475,378 ​ ​ ​ $4,761,519 ​ ​ ​ $11,947,479 ​ ​ ​ $14,661,338 ​ ​ Year ​ ​ ​ Average Summary ​ ​ ​ Average Exclusion ​ ​ ​ Total—Average ​ ​ ​ Average Compensation ​ ​ 2022 ​ ​ ​ $3,121,115 ​ ​ ​ $1,383,458 ​ ​ ​ $1,999,072 ​ ​ ​ $3,736,729 ​ ​ 2021 ​ ​ ​ $2,138,920 ​ ​ ​ $848,877 ​ ​ ​ $1,601,160 ​ ​ ​ $2,891,203 ​ ​ 2020 ​ ​ ​ $2,003,159 ​ ​ ​ $928,796 ​ ​ ​ $1,928,261 ​ ​ ​ $3,002,624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 Year ​ ​ ​ Year-End Fair ​ ​ ​ Change in Fair ​ ​ ​ Vesting-Date ​ ​ ​ Change in Fair ​ ​ ​ Value of ​ ​ ​ Total—Inclusion ​ ​ 2022 ​ ​ ​ $6,675,304 ​ ​ ​ $2,954,636 ​ ​ ​ $0 ​ ​ ​ $339,165 ​ ​ ​ $90,872 ​ ​ ​ $10,059,978 ​ ​ 2021 ​ ​ ​ $6,815,797 ​ ​ ​ $5,842,318 ​ ​ ​ $0 ​ ​ ​ $(210,414) ​ ​ ​ $79,857 ​ ​ ​ $12,527,557 ​ ​ 2020 ​ ​ ​ $8,329,333 ​ ​ ​ $6,569,082 ​ ​ ​ $0 ​ ​ ​ $(2,995,599) ​ ​ ​ $44,663 ​ ​ ​ $11,947,479 ​ ​ Year ​ ​ ​ Average ​ ​ ​ Average ​ ​ ​ Average ​ ​ ​ Average ​ ​ ​ Average Value ​ ​ ​ Total—Average ​ ​ 2022 ​ ​ ​ $1,464,055 ​ ​ ​ $372,838 ​ ​ ​ $135,782 ​ ​ ​ $8,730 ​ ​ ​ $17,668 ​ ​ ​ $1,999,072 ​ ​ 2021 ​ ​ ​ $1,030,096 ​ ​ ​ $434,013 ​ ​ ​ $106,327 ​ ​ ​ $14,776 ​ ​ ​ $15,947 ​ ​ ​ $1,601,160 ​ ​ 2020 ​ ​ ​ $1,412,902 ​ ​ ​ $721,500 ​ ​ ​ $129,531 ​ ​ ​ $(358,544) ​ ​ ​ $22,873 ​ ​ ​ $1,928,261 ​
For the equity values included in the above tables, the valuation assumptions used to calculate fair values did not materially differ from those disclosed at the time of the grant. (4)
The Peer Group TSR set forth in this table utilizes the Dow Jones U.S. Industrial Suppliers Total Stock Market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
(5)
We determined both adjusted ROIC and daily sales to be the two “most important” financial performance measure used to link performance to Compensation Actually Paid to our PEO and other NEOs in fiscal 2022, in accordance with Item 402(v) of Regulation S-K. ​ Adjusted ROIC is a non-GAAP financial measure. See Appendix B of this Proxy Statement for information regarding compensation and non-GAAP financial measures, including a reconciliation of our 2022 adjusted ROIC, 2021 adjusted ROIC and 2020 adjusted ROIC to the most directly comparable GAAP financial measures. Daily sales growth for purposes of the relevant incentive program reflects certain non-GAAP adjustments as previously disclosed. See Appendix B of this Proxy Statement for information regarding compensation and non-GAAP financial measures, including a reconciliation of our 2021 organic, daily sales growth and 2020 organic, daily sales growth to the most directly comparable GAAP financial measures. </t>
        </is>
      </c>
      <c r="C4" s="4" t="inlineStr">
        <is>
          <t xml:space="preserve"> </t>
        </is>
      </c>
      <c r="D4" s="4" t="inlineStr">
        <is>
          <t xml:space="preserve"> </t>
        </is>
      </c>
    </row>
    <row r="5">
      <c r="A5" s="4" t="inlineStr">
        <is>
          <t>Company Selected Measure Name</t>
        </is>
      </c>
      <c r="B5" s="4" t="inlineStr">
        <is>
          <t>Adjusted  ROIC</t>
        </is>
      </c>
      <c r="C5" s="4" t="inlineStr">
        <is>
          <t xml:space="preserve"> </t>
        </is>
      </c>
      <c r="D5" s="4" t="inlineStr">
        <is>
          <t xml:space="preserve"> </t>
        </is>
      </c>
    </row>
    <row r="6">
      <c r="A6" s="4" t="inlineStr">
        <is>
          <t>Named Executive Officers, Footnote [Text Block]</t>
        </is>
      </c>
      <c r="B6" s="4" t="inlineStr">
        <is>
          <t xml:space="preserve"> (1) D.G. Macpherson was our PEO for each year presented. The individuals comprising the Non-PEO NEOs for each year presented are listed below. ​
​
2020 ​ ​ ​
2021 ​ ​ ​
2022 ​
​
Thomas B. Okray ​ ​ ​
Deidra C. Merriwether ​ ​ ​
Deidra C. Merriwether ​
​
John L. Howard ​ ​ ​
Paige K. Robbins ​ ​ ​
Paige K. Robbins ​
​
Paige K. Robbins ​ ​ ​
John L. Howard ​ ​ ​
John L. Howard ​
​
Deidra C. Merriwether ​ ​ ​
Kathleen S. Carroll ​ ​ ​
Kathleen S. Carroll ​
​ ​ ​ ​ ​
Robert F. O’Keef, Jr. ​ ​ ​ ​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Dow Jones U.S. Industrial Suppliers Total Stock Market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t>
        </is>
      </c>
      <c r="C7" s="4" t="inlineStr">
        <is>
          <t xml:space="preserve"> </t>
        </is>
      </c>
      <c r="D7" s="4" t="inlineStr">
        <is>
          <t xml:space="preserve"> </t>
        </is>
      </c>
    </row>
    <row r="8">
      <c r="A8" s="4" t="inlineStr">
        <is>
          <t>PEO Total Compensation Amount</t>
        </is>
      </c>
      <c r="B8" s="5" t="n">
        <v>9967658</v>
      </c>
      <c r="C8" s="5" t="n">
        <v>9015594</v>
      </c>
      <c r="D8" s="5" t="n">
        <v>7475378</v>
      </c>
    </row>
    <row r="9">
      <c r="A9" s="4" t="inlineStr">
        <is>
          <t>PEO Actually Paid Compensation Amount</t>
        </is>
      </c>
      <c r="B9" s="5" t="n">
        <v>14293346</v>
      </c>
      <c r="C9" s="6" t="n">
        <v>16301335</v>
      </c>
      <c r="D9" s="6" t="n">
        <v>14661338</v>
      </c>
    </row>
    <row r="10">
      <c r="A10" s="4" t="inlineStr">
        <is>
          <t>Adjustment To PEO Compensation, Footnote [Text Block]</t>
        </is>
      </c>
      <c r="B10"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Summary Compensation ​ ​ ​ Exclusion of Stock ​ ​ ​ Total—Inclusion of ​ ​ ​ Compensation ​ ​ 2022 ​ ​ ​ $9,967,658 ​ ​ ​ $5,734,290 ​ ​ ​ $10,059,978 ​ ​ ​ $14,293,346 ​ ​ 2021 ​ ​ ​ $9,015,594 ​ ​ ​ $5,241,816 ​ ​ ​ $12,527,557 ​ ​ ​ $16,301,335 ​ ​ 2020 ​ ​ ​ $7,475,378 ​ ​ ​ $4,761,519 ​ ​ ​ $11,947,479 ​ ​ ​ $14,661,338 ​ ​ Year ​ ​ ​ Average Summary ​ ​ ​ Average Exclusion ​ ​ ​ Total—Average ​ ​ ​ Average Compensation ​ ​ 2022 ​ ​ ​ $3,121,115 ​ ​ ​ $1,383,458 ​ ​ ​ $1,999,072 ​ ​ ​ $3,736,729 ​ ​ 2021 ​ ​ ​ $2,138,920 ​ ​ ​ $848,877 ​ ​ ​ $1,601,160 ​ ​ ​ $2,891,203 ​ ​ 2020 ​ ​ ​ $2,003,159 ​ ​ ​ $928,796 ​ ​ ​ $1,928,261 ​ ​ ​ $3,002,624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 Year ​ ​ ​ Year-End Fair ​ ​ ​ Change in Fair ​ ​ ​ Vesting-Date ​ ​ ​ Change in Fair ​ ​ ​ Value of ​ ​ ​ Total—Inclusion ​ ​ 2022 ​ ​ ​ $6,675,304 ​ ​ ​ $2,954,636 ​ ​ ​ $0 ​ ​ ​ $339,165 ​ ​ ​ $90,872 ​ ​ ​ $10,059,978 ​ ​ 2021 ​ ​ ​ $6,815,797 ​ ​ ​ $5,842,318 ​ ​ ​ $0 ​ ​ ​ $(210,414) ​ ​ ​ $79,857 ​ ​ ​ $12,527,557 ​ ​ 2020 ​ ​ ​ $8,329,333 ​ ​ ​ $6,569,082 ​ ​ ​ $0 ​ ​ ​ $(2,995,599) ​ ​ ​ $44,663 ​ ​ ​ $11,947,479 ​ ​ Year ​ ​ ​ Average ​ ​ ​ Average ​ ​ ​ Average ​ ​ ​ Average ​ ​ ​ Average Value ​ ​ ​ Total—Average ​ ​ 2022 ​ ​ ​ $1,464,055 ​ ​ ​ $372,838 ​ ​ ​ $135,782 ​ ​ ​ $8,730 ​ ​ ​ $17,668 ​ ​ ​ $1,999,072 ​ ​ 2021 ​ ​ ​ $1,030,096 ​ ​ ​ $434,013 ​ ​ ​ $106,327 ​ ​ ​ $14,776 ​ ​ ​ $15,947 ​ ​ ​ $1,601,160 ​ ​ 2020 ​ ​ ​ $1,412,902 ​ ​ ​ $721,500 ​ ​ ​ $129,531 ​ ​ ​ $(358,544) ​ ​ ​ $22,873 ​ ​ ​ $1,928,261 ​
For the equity values included in the above tables, the valuation assumptions used to calculate fair values did not materially differ from those disclosed at the time of the grant. (4)
The Peer Group TSR set forth in this table utilizes the Dow Jones U.S. Industrial Suppliers Total Stock Market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
(5)
We determined both adjusted ROIC and daily sales to be the two “most important” financial performance measure used to link performance to Compensation Actually Paid to our PEO and other NEOs in fiscal 2022, in accordance with Item 402(v) of Regulation S-K. </t>
        </is>
      </c>
      <c r="C10" s="4" t="inlineStr">
        <is>
          <t xml:space="preserve"> </t>
        </is>
      </c>
      <c r="D10" s="4" t="inlineStr">
        <is>
          <t xml:space="preserve"> </t>
        </is>
      </c>
    </row>
    <row r="11">
      <c r="A11" s="4" t="inlineStr">
        <is>
          <t>Non-PEO NEO Average Total Compensation Amount</t>
        </is>
      </c>
      <c r="B11" s="5" t="n">
        <v>3121115</v>
      </c>
      <c r="C11" s="6" t="n">
        <v>2138920</v>
      </c>
      <c r="D11" s="6" t="n">
        <v>2003159</v>
      </c>
    </row>
    <row r="12">
      <c r="A12" s="4" t="inlineStr">
        <is>
          <t>Non-PEO NEO Average Compensation Actually Paid Amount</t>
        </is>
      </c>
      <c r="B12" s="5" t="n">
        <v>3736729</v>
      </c>
      <c r="C12" s="6" t="n">
        <v>2891203</v>
      </c>
      <c r="D12" s="6" t="n">
        <v>3002624</v>
      </c>
    </row>
    <row r="13">
      <c r="A13" s="4" t="inlineStr">
        <is>
          <t>Adjustment to Non-PEO NEO Compensation Footnote [Text Block]</t>
        </is>
      </c>
      <c r="B13"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Summary Compensation ​ ​ ​ Exclusion of Stock ​ ​ ​ Total—Inclusion of ​ ​ ​ Compensation ​ ​ 2022 ​ ​ ​ $9,967,658 ​ ​ ​ $5,734,290 ​ ​ ​ $10,059,978 ​ ​ ​ $14,293,346 ​ ​ 2021 ​ ​ ​ $9,015,594 ​ ​ ​ $5,241,816 ​ ​ ​ $12,527,557 ​ ​ ​ $16,301,335 ​ ​ 2020 ​ ​ ​ $7,475,378 ​ ​ ​ $4,761,519 ​ ​ ​ $11,947,479 ​ ​ ​ $14,661,338 ​ ​ Year ​ ​ ​ Average Summary ​ ​ ​ Average Exclusion ​ ​ ​ Total—Average ​ ​ ​ Average Compensation ​ ​ 2022 ​ ​ ​ $3,121,115 ​ ​ ​ $1,383,458 ​ ​ ​ $1,999,072 ​ ​ ​ $3,736,729 ​ ​ 2021 ​ ​ ​ $2,138,920 ​ ​ ​ $848,877 ​ ​ ​ $1,601,160 ​ ​ ​ $2,891,203 ​ ​ 2020 ​ ​ ​ $2,003,159 ​ ​ ​ $928,796 ​ ​ ​ $1,928,261 ​ ​ ​ $3,002,624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 Year ​ ​ ​ Year-End Fair ​ ​ ​ Change in Fair ​ ​ ​ Vesting-Date ​ ​ ​ Change in Fair ​ ​ ​ Value of ​ ​ ​ Total—Inclusion ​ ​ 2022 ​ ​ ​ $6,675,304 ​ ​ ​ $2,954,636 ​ ​ ​ $0 ​ ​ ​ $339,165 ​ ​ ​ $90,872 ​ ​ ​ $10,059,978 ​ ​ 2021 ​ ​ ​ $6,815,797 ​ ​ ​ $5,842,318 ​ ​ ​ $0 ​ ​ ​ $(210,414) ​ ​ ​ $79,857 ​ ​ ​ $12,527,557 ​ ​ 2020 ​ ​ ​ $8,329,333 ​ ​ ​ $6,569,082 ​ ​ ​ $0 ​ ​ ​ $(2,995,599) ​ ​ ​ $44,663 ​ ​ ​ $11,947,479 ​ ​ Year ​ ​ ​ Average ​ ​ ​ Average ​ ​ ​ Average ​ ​ ​ Average ​ ​ ​ Average Value ​ ​ ​ Total—Average ​ ​ 2022 ​ ​ ​ $1,464,055 ​ ​ ​ $372,838 ​ ​ ​ $135,782 ​ ​ ​ $8,730 ​ ​ ​ $17,668 ​ ​ ​ $1,999,072 ​ ​ 2021 ​ ​ ​ $1,030,096 ​ ​ ​ $434,013 ​ ​ ​ $106,327 ​ ​ ​ $14,776 ​ ​ ​ $15,947 ​ ​ ​ $1,601,160 ​ ​ 2020 ​ ​ ​ $1,412,902 ​ ​ ​ $721,500 ​ ​ ​ $129,531 ​ ​ ​ $(358,544) ​ ​ ​ $22,873 ​ ​ ​ $1,928,261 ​
For the equity values included in the above tables, the valuation assumptions used to calculate fair values did not materially differ from those disclosed at the time of the grant. (4)
The Peer Group TSR set forth in this table utilizes the Dow Jones U.S. Industrial Suppliers Total Stock Market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
(5)
We determined both adjusted ROIC and daily sales to be the two “most important” financial performance measure used to link performance to Compensation Actually Paid to our PEO and other NEOs in fiscal 2022, in accordance with Item 402(v) of Regulation S-K. </t>
        </is>
      </c>
      <c r="C13" s="4" t="inlineStr">
        <is>
          <t xml:space="preserve"> </t>
        </is>
      </c>
      <c r="D13" s="4" t="inlineStr">
        <is>
          <t xml:space="preserve"> </t>
        </is>
      </c>
    </row>
    <row r="14">
      <c r="A14" s="4" t="inlineStr">
        <is>
          <t>Compensation Actually Paid vs. Total Shareholder Return [Text Block]</t>
        </is>
      </c>
      <c r="B14" s="4" t="inlineStr">
        <is>
          <t>Description of Relationship Between NEO Compensation Actually Paid and Company Total Shareholder Return (“TSR”)
The following chart sets forth the relationship between Compensation Actually Paid to our PEO, the average of Compensation Actually Paid to our other NEOs, and the Company’s cumulative TSR over the three-year period from 2020 through 2022.
PEO and Average NEO Compensation Actually Paid</t>
        </is>
      </c>
      <c r="C14" s="4" t="inlineStr">
        <is>
          <t xml:space="preserve"> </t>
        </is>
      </c>
      <c r="D14" s="4" t="inlineStr">
        <is>
          <t xml:space="preserve"> </t>
        </is>
      </c>
    </row>
    <row r="15">
      <c r="A15" s="4" t="inlineStr">
        <is>
          <t>Compensation Actually Paid vs. Net Income [Text Block]</t>
        </is>
      </c>
      <c r="B15" s="4" t="inlineStr">
        <is>
          <t>Description of Relationship Between NEO Compensation Actually Paid and Net Income
The following chart sets forth the relationship between Compensation Actually Paid to our PEO, the average of Compensation Actually Paid to our other NEOs, and our net income during fiscal 2020 through 2022.
PEO and Average NEO Compensation Actually Paid</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NEO Compensation Actually Paid and Adjusted ROIC
The following chart sets forth the relationship between Compensation Actually Paid to our PEO, the average of Compensation Actually Paid to our other NEOs, and our adjusted ROIC during fiscal 2020-2022.
PEO and Average NEO Compensation Actually Paid
See Appendix B of this Proxy Statement for a reconciliation of our 2022 adjusted ROIC, 2021 adjusted ROIC and 2020 adjusted ROIC to the most directly comparable GAAP financial measures. </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year period from 2020 through 2022 to that of the Dow Jones U.S. Industrial Suppliers Total Stock Market Index.
Total Shareholder Return: GWW vs. Dow Jones U.S. Industrial Suppliers Index</t>
        </is>
      </c>
      <c r="C17" s="4" t="inlineStr">
        <is>
          <t xml:space="preserve"> </t>
        </is>
      </c>
      <c r="D17" s="4" t="inlineStr">
        <is>
          <t xml:space="preserve"> </t>
        </is>
      </c>
    </row>
    <row r="18">
      <c r="A18" s="4" t="inlineStr">
        <is>
          <t>Tabular List [Table Text Block]</t>
        </is>
      </c>
      <c r="B18" s="4" t="inlineStr">
        <is>
          <t xml:space="preserve">Fiscal 2022 Tabular List of Most Important Financial Performance Measures
The following table presents the financial performance measures that the Company considers to have been the most important in linking Compensation Actually Paid to our PEO and other NEOs in fiscal 2022 to Company performance. The measures in this table are not ranked, and definitions for these terms can be found in Appendix B to this Proxy Statement. ​ Most Important Performance Measures ​ ​ Adjusted ROIC (1) ​ ​ Daily Sales Growth (2) ​ ​ U.S. Share Gain (3) ​ ​ Endless Assortment Segment Revenue Growth (4) ​ ​ Total Company Adjusted Operating Margin Performance (5) ​ ​
(1)
Adjusted ROIC is a non-GAAP financial measure. See Appendix B of this Proxy Statement for information regarding compensation and non-GAAP financial measures, including a reconciliation of non-GAAP financial measures to the most directly comparable GAAP financial measures. ​
(2)
Daily sales growth for purposes of the relevant incentive program reflects certain non-GAAP adjustments as previously disclosed for certain program years. See Appendix B of this Proxy Statement for information regarding compensation and non-GAAP financial measures, including a reconciliation of non-GAAP financial measures to the most directly comparable GAAP financial measures. ​
(3)
U.S. share gain is a relative metric which refers to the High-Touch Solutions—U.S. business daily sales growth less estimated U.S. MRO market growth. ​
(4)
Daily sales growth for Endless Assortment segment. ​
(5)
Total Company adjusted operating margin change is a non-GAAP measure and for purposes of the annual incentive program. See Appendix B of this Proxy Statement for information regarding compensation and non-GAAP financial measures, including a reconciliation of non-GAAP financial measures to the most directly comparable GAAP financial measures. </t>
        </is>
      </c>
      <c r="C18" s="4" t="inlineStr">
        <is>
          <t xml:space="preserve"> </t>
        </is>
      </c>
      <c r="D18" s="4" t="inlineStr">
        <is>
          <t xml:space="preserve"> </t>
        </is>
      </c>
    </row>
    <row r="19">
      <c r="A19" s="4" t="inlineStr">
        <is>
          <t>Total Shareholder Return Amount</t>
        </is>
      </c>
      <c r="B19" s="5" t="n">
        <v>172</v>
      </c>
      <c r="C19" s="6" t="n">
        <v>158</v>
      </c>
      <c r="D19" s="6" t="n">
        <v>123</v>
      </c>
    </row>
    <row r="20">
      <c r="A20" s="4" t="inlineStr">
        <is>
          <t>Peer Group Total Shareholder Return Amount</t>
        </is>
      </c>
      <c r="B20" s="6" t="n">
        <v>151</v>
      </c>
      <c r="C20" s="6" t="n">
        <v>170</v>
      </c>
      <c r="D20" s="6" t="n">
        <v>125</v>
      </c>
    </row>
    <row r="21">
      <c r="A21" s="4" t="inlineStr">
        <is>
          <t>Net Income (Loss)</t>
        </is>
      </c>
      <c r="B21" s="5" t="n">
        <v>1547000000</v>
      </c>
      <c r="C21" s="5" t="n">
        <v>1043000000</v>
      </c>
      <c r="D21" s="5" t="n">
        <v>695000000</v>
      </c>
    </row>
    <row r="22">
      <c r="A22" s="4" t="inlineStr">
        <is>
          <t>Company Selected Measure Amount</t>
        </is>
      </c>
      <c r="B22" s="7" t="n">
        <v>40.6</v>
      </c>
      <c r="C22" s="7" t="n">
        <v>31.9</v>
      </c>
      <c r="D22" s="7" t="n">
        <v>28.2</v>
      </c>
    </row>
    <row r="23">
      <c r="A23" s="4" t="inlineStr">
        <is>
          <t>Adjustment to Compensation Amount</t>
        </is>
      </c>
      <c r="B23" s="4" t="inlineStr">
        <is>
          <t xml:space="preserve"> </t>
        </is>
      </c>
      <c r="C23" s="4" t="inlineStr">
        <is>
          <t xml:space="preserve"> </t>
        </is>
      </c>
      <c r="D23" s="5" t="n">
        <v>1928261</v>
      </c>
    </row>
    <row r="24">
      <c r="A24" s="4" t="inlineStr">
        <is>
          <t>PEO Name</t>
        </is>
      </c>
      <c r="B24" s="4" t="inlineStr">
        <is>
          <t>D.G. Macpherson</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ROIC(1)</t>
        </is>
      </c>
      <c r="C27" s="4" t="inlineStr">
        <is>
          <t xml:space="preserve"> </t>
        </is>
      </c>
      <c r="D27" s="4" t="inlineStr">
        <is>
          <t xml:space="preserve"> </t>
        </is>
      </c>
    </row>
    <row r="28">
      <c r="A28" s="4" t="inlineStr">
        <is>
          <t>Non-GAAP Measure Description [Text Block]</t>
        </is>
      </c>
      <c r="B28" s="4" t="inlineStr">
        <is>
          <t xml:space="preserve"> Adjusted ROIC is a non-GAAP financial measure. See Appendix B of this Proxy Statement for information regarding compensation and non-GAAP financial measures, including a reconciliation of our 2022 adjusted ROIC, 2021 adjusted ROIC and 2020 adjusted ROIC to the most directly comparable GAAP financial measures. Daily sales growth for purposes of the relevant incentive program reflects certain non-GAAP adjustments as previously disclosed. See Appendix B of this Proxy Statement for information regarding compensation and non-GAAP financial measures, including a reconciliation of our 2021 organic, daily sales growth and 2020 organic, daily sales growth to the most directly comparable GAAP financial measures.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Compensation Actually Paid vs. Other Measure [Text Block]</t>
        </is>
      </c>
      <c r="B31" s="4" t="inlineStr">
        <is>
          <t>Description of Relationship Between NEO Compensation Actually Paid and Daily Sales Growth
Daily sales growth for purposes of the relevant incentive program reflects certain non-GAAP adjustments as previously disclosed for certain program years. See Appendix B of this Proxy Statement for information regarding compensation and non-GAAP financial measures, including a reconciliation of our 2021 daily sales growth and 2020 daily sales growth to the most directly comparable GAAP financial measures.
The following chart sets forth the relationship between Compensation Actually Paid to our PEO, the average of Compensation Actually Paid to our other NEOs, and our daily sales growth during fiscal 2020-2022.
PEO and Average NEO Compensation Actually Paid</t>
        </is>
      </c>
      <c r="C31" s="4" t="inlineStr">
        <is>
          <t xml:space="preserve"> </t>
        </is>
      </c>
      <c r="D31" s="4" t="inlineStr">
        <is>
          <t xml:space="preserve"> </t>
        </is>
      </c>
    </row>
    <row r="32">
      <c r="A32" s="4" t="inlineStr">
        <is>
          <t>Other Performance Measure Amount</t>
        </is>
      </c>
      <c r="B32" s="7" t="n">
        <v>16.5</v>
      </c>
      <c r="C32" s="7" t="n">
        <v>12.8</v>
      </c>
      <c r="D32" s="7" t="n">
        <v>3.5</v>
      </c>
    </row>
    <row r="33">
      <c r="A33" s="4" t="inlineStr">
        <is>
          <t>Measure Name</t>
        </is>
      </c>
      <c r="B33" s="4" t="inlineStr">
        <is>
          <t>Daily Sales Growth(2)</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U.S. Share Gain(3)</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ndless Assortment Segment Revenue Growth(4)</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otal Company Adjusted Operating Margin Performance(5)</t>
        </is>
      </c>
      <c r="C42" s="4" t="inlineStr">
        <is>
          <t xml:space="preserve"> </t>
        </is>
      </c>
      <c r="D42" s="4" t="inlineStr">
        <is>
          <t xml:space="preserve"> </t>
        </is>
      </c>
    </row>
    <row r="43">
      <c r="A43" s="4" t="inlineStr">
        <is>
          <t>Change In Fair Value As Of Vesting Date Of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5" t="n">
        <v>0</v>
      </c>
    </row>
    <row r="46">
      <c r="A46" s="4" t="inlineStr">
        <is>
          <t>PEO [Member] | Equity Awards Value In Compensation Table For The Applicabl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5734290</v>
      </c>
      <c r="C48" s="5" t="n">
        <v>5241816</v>
      </c>
      <c r="D48" s="6" t="n">
        <v>4761519</v>
      </c>
    </row>
    <row r="49">
      <c r="A49" s="4" t="inlineStr">
        <is>
          <t>PEO [Member] | Equity Awards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059978</v>
      </c>
      <c r="C51" s="6" t="n">
        <v>12527557</v>
      </c>
      <c r="D51" s="6" t="n">
        <v>11947479</v>
      </c>
    </row>
    <row r="52">
      <c r="A52" s="4" t="inlineStr">
        <is>
          <t>PEO [Member] | Year-end Fair Value Of Awards Granted In The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75304</v>
      </c>
      <c r="C54" s="6" t="n">
        <v>6815797</v>
      </c>
      <c r="D54" s="6" t="n">
        <v>8329333</v>
      </c>
    </row>
    <row r="55">
      <c r="A55" s="4" t="inlineStr">
        <is>
          <t>PEO [Member] | Change In Fair Value Of Outstanding And Unvested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954636</v>
      </c>
      <c r="C57" s="6" t="n">
        <v>5842318</v>
      </c>
      <c r="D57" s="6" t="n">
        <v>6569082</v>
      </c>
    </row>
    <row r="58">
      <c r="A58" s="4" t="inlineStr">
        <is>
          <t>PEO [Member] | Change In Fair Value As Of Vesting Date Of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4" t="inlineStr">
        <is>
          <t xml:space="preserve"> </t>
        </is>
      </c>
    </row>
    <row r="61">
      <c r="A61" s="4" t="inlineStr">
        <is>
          <t>P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9165</v>
      </c>
      <c r="C63" s="6" t="n">
        <v>-210414</v>
      </c>
      <c r="D63" s="6" t="n">
        <v>-2995599</v>
      </c>
    </row>
    <row r="64">
      <c r="A64" s="4" t="inlineStr">
        <is>
          <t>PEO [Member] | Dividends Or Other Earnings Paid On Equity Awards Not Otherwise Reflected In Fair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0872</v>
      </c>
      <c r="C66" s="6" t="n">
        <v>79857</v>
      </c>
      <c r="D66" s="6" t="n">
        <v>44663</v>
      </c>
    </row>
    <row r="67">
      <c r="A67" s="4" t="inlineStr">
        <is>
          <t>Non-PEO NEO [Member] | Equity Awards Value In Compensation Table For The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383458</v>
      </c>
      <c r="C69" s="6" t="n">
        <v>848877</v>
      </c>
      <c r="D69" s="6" t="n">
        <v>928796</v>
      </c>
    </row>
    <row r="70">
      <c r="A70" s="4" t="inlineStr">
        <is>
          <t>Non-PEO NEO [Member] | Equity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99072</v>
      </c>
      <c r="C72" s="6" t="n">
        <v>1601160</v>
      </c>
      <c r="D72" s="6" t="n">
        <v>1928261</v>
      </c>
    </row>
    <row r="73">
      <c r="A73" s="4" t="inlineStr">
        <is>
          <t>Non-PEO NEO [Member] | Year-end Fair Value Of Awards Granted In The Current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464055</v>
      </c>
      <c r="C75" s="6" t="n">
        <v>1030096</v>
      </c>
      <c r="D75" s="6" t="n">
        <v>1412902</v>
      </c>
    </row>
    <row r="76">
      <c r="A76" s="4" t="inlineStr">
        <is>
          <t>Non-PEO NEO [Member] | Change In Fair Value Of Outstanding And Unvested Awards Granted In Prior Fiscal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72838</v>
      </c>
      <c r="C78" s="6" t="n">
        <v>434013</v>
      </c>
      <c r="D78" s="6" t="n">
        <v>721500</v>
      </c>
    </row>
    <row r="79">
      <c r="A79" s="4" t="inlineStr">
        <is>
          <t>Non-PEO NEO [Member] | Change In Fair Value As Of Vesting Date Of Awards Vested During Current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5782</v>
      </c>
      <c r="C81" s="6" t="n">
        <v>106327</v>
      </c>
      <c r="D81" s="6" t="n">
        <v>129531</v>
      </c>
    </row>
    <row r="82">
      <c r="A82" s="4" t="inlineStr">
        <is>
          <t>Non-PEO NEO [Member] | Change In Fair Value As Of Vesting Date Of Prior Year Awards Vested During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8730</v>
      </c>
      <c r="C84" s="6" t="n">
        <v>14776</v>
      </c>
      <c r="D84" s="6" t="n">
        <v>-358544</v>
      </c>
    </row>
    <row r="85">
      <c r="A85" s="4" t="inlineStr">
        <is>
          <t>Non-PEO NEO [Member] | Dividends Or Other Earnings Paid On Equity Awards Not Otherwise Reflected In Fair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7668</v>
      </c>
      <c r="C87" s="5" t="n">
        <v>15947</v>
      </c>
      <c r="D87" s="5" t="n">
        <v>228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01:33Z</dcterms:created>
  <dcterms:modified xmlns:dcterms="http://purl.org/dc/terms/" xmlns:xsi="http://www.w3.org/2001/XMLSchema-instance" xsi:type="dcterms:W3CDTF">2023-03-16T10:01:33Z</dcterms:modified>
</cp:coreProperties>
</file>